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ckground and Basis of Present" sheetId="6" r:id="rId6"/>
    <s:sheet name="Recently Issued Accounting Stan" sheetId="7" r:id="rId7"/>
    <s:sheet name="Net Income (Loss) per Share" sheetId="8" r:id="rId8"/>
    <s:sheet name="Financial Instruments" sheetId="9" r:id="rId9"/>
    <s:sheet name="Collaborations and Revenue Reco" sheetId="10" r:id="rId10"/>
    <s:sheet name="Stock-based Compensation" sheetId="11" r:id="rId11"/>
    <s:sheet name="Issuance of Common Stock and Wa" sheetId="12" r:id="rId12"/>
    <s:sheet name="Warrant Liabilities" sheetId="13" r:id="rId13"/>
    <s:sheet name="Income Taxes" sheetId="14" r:id="rId14"/>
    <s:sheet name="Recently Issued Accounting St15" sheetId="15" r:id="rId15"/>
    <s:sheet name="Net Income (Loss) per Share (Ta" sheetId="16" r:id="rId16"/>
    <s:sheet name="Financial Instruments (Tables)" sheetId="17" r:id="rId17"/>
    <s:sheet name="Issuance of Common Stock and 18" sheetId="18" r:id="rId18"/>
    <s:sheet name="Background and Basis of Prese19" sheetId="19" r:id="rId19"/>
    <s:sheet name="Net Income (Loss) per Share - N" sheetId="20" r:id="rId20"/>
    <s:sheet name="Net Income (Loss) per Share - I" sheetId="21" r:id="rId21"/>
    <s:sheet name="Financial Instruments - Summary" sheetId="22" r:id="rId22"/>
    <s:sheet name="Financial Instruments - Fair Va" sheetId="23" r:id="rId23"/>
    <s:sheet name="Financial Instruments - Roll-Fo" sheetId="24" r:id="rId24"/>
    <s:sheet name="Financial Instruments - Additio" sheetId="25" r:id="rId25"/>
    <s:sheet name="Collaborations and Revenue Re26" sheetId="26" r:id="rId26"/>
    <s:sheet name="Stock-Based Compensation - Addi" sheetId="27" r:id="rId27"/>
    <s:sheet name="Issuance of Common Stock and 28" sheetId="28" r:id="rId28"/>
    <s:sheet name="Issuance of Common Stock and 29" sheetId="29" r:id="rId29"/>
    <s:sheet name="Warrant Liabilities - Additiona" sheetId="30" r:id="rId30"/>
  </s:sheets>
  <s:definedNames/>
  <s:calcPr calcId="124519" calcMode="auto" fullCalcOnLoad="1"/>
</s:workbook>
</file>

<file path=xl/sharedStrings.xml><?xml version="1.0" encoding="utf-8"?>
<sst xmlns="http://schemas.openxmlformats.org/spreadsheetml/2006/main" uniqueCount="253">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THX</t>
  </si>
  <si>
    <t>Entity Registrant Name</t>
  </si>
  <si>
    <t>ATHERSYS, INC / NEW</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s</t>
  </si>
  <si>
    <t>Prepaid expenses and other</t>
  </si>
  <si>
    <t>Total current assets</t>
  </si>
  <si>
    <t>Equipment, net</t>
  </si>
  <si>
    <t>Deferred tax assets</t>
  </si>
  <si>
    <t>Total assets</t>
  </si>
  <si>
    <t>Current liabilities:</t>
  </si>
  <si>
    <t>Accounts payable</t>
  </si>
  <si>
    <t>Accrued compensation and related benefits</t>
  </si>
  <si>
    <t>Accrued clinical trial costs</t>
  </si>
  <si>
    <t>Accrued expenses</t>
  </si>
  <si>
    <t>Deferred revenue</t>
  </si>
  <si>
    <t>Note payable</t>
  </si>
  <si>
    <t>Total current liabilities</t>
  </si>
  <si>
    <t>Warrant liabilities</t>
  </si>
  <si>
    <t>Stockholders' equity:</t>
  </si>
  <si>
    <t>Preferred stock, at stated value; 10,000,000 shares authorized, and no shares issued and outstanding at March 31, 2016 and December 31, 2015</t>
  </si>
  <si>
    <t xml:space="preserve"> </t>
  </si>
  <si>
    <t>Common stock, $0.001 par value; 150,000,000 shares authorized, and 84,114,555 and 83,720,154 shares issued at March 31, 2016 and December 31, 2015, respectively, and 84,090,729 and 83,720,154 shares outstanding at March 31, 2016 and December 31, 2015,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 USD ($) $ in Thousands</t>
  </si>
  <si>
    <t>Mar. 31, 2015</t>
  </si>
  <si>
    <t>Revenues</t>
  </si>
  <si>
    <t>Contract revenue</t>
  </si>
  <si>
    <t>Grant revenue</t>
  </si>
  <si>
    <t>Total revenues</t>
  </si>
  <si>
    <t>Costs and expenses</t>
  </si>
  <si>
    <t>Research and development</t>
  </si>
  <si>
    <t>General and administrative</t>
  </si>
  <si>
    <t>Depreciation</t>
  </si>
  <si>
    <t>Total costs and expenses</t>
  </si>
  <si>
    <t>Income (loss) from operations</t>
  </si>
  <si>
    <t>Expense from change in fair value of warrants, net</t>
  </si>
  <si>
    <t>Other income, net</t>
  </si>
  <si>
    <t>Income (loss) before income taxes</t>
  </si>
  <si>
    <t>Income tax benefit</t>
  </si>
  <si>
    <t>Net income (loss) and comprehensive income (loss)</t>
  </si>
  <si>
    <t>Net income (loss) per share - Basic and Diluted</t>
  </si>
  <si>
    <t>Weighted average shares outstanding - Basic</t>
  </si>
  <si>
    <t>Weighted average shares outstanding - Diluted</t>
  </si>
  <si>
    <t>Condensed Consolidated Statements of Cash Flows - USD ($) $ in Thousands</t>
  </si>
  <si>
    <t>Operating activities</t>
  </si>
  <si>
    <t>Net income (loss)</t>
  </si>
  <si>
    <t>Adjustments to reconcile net income (loss) to net cash provided by operating activities:</t>
  </si>
  <si>
    <t>Income from forgiveness of note payable</t>
  </si>
  <si>
    <t>Stock-based compensation</t>
  </si>
  <si>
    <t>Change in fair value of warrant liabilities and other</t>
  </si>
  <si>
    <t>Changes in operating assets and liabilities:</t>
  </si>
  <si>
    <t>Accounts receivable</t>
  </si>
  <si>
    <t>Prepaid expenses and other assets</t>
  </si>
  <si>
    <t>Accounts payable and accrued expenses</t>
  </si>
  <si>
    <t>Net cash provided by operating activities</t>
  </si>
  <si>
    <t>Investing activities</t>
  </si>
  <si>
    <t>Purchases of equipment</t>
  </si>
  <si>
    <t>Net cash used in investing activities</t>
  </si>
  <si>
    <t>Financing activities</t>
  </si>
  <si>
    <t>Proceeds from issuance of common stock, net</t>
  </si>
  <si>
    <t>Purchase of treasury stock</t>
  </si>
  <si>
    <t>Proceeds from exercise of warrants</t>
  </si>
  <si>
    <t>Net cash provided by financing activities</t>
  </si>
  <si>
    <t>Increase in cash and cash equivalents</t>
  </si>
  <si>
    <t>Cash and cash equivalents at beginning of the period</t>
  </si>
  <si>
    <t>Cash and cash equivalents at end of the period</t>
  </si>
  <si>
    <t>Background and Basis of Presentation</t>
  </si>
  <si>
    <t>Organization, Consolidation and Presentation of Financial Statements [Abstract]</t>
  </si>
  <si>
    <t>1. Background and Basis of Presentation
We are an international biotechnology company that is focused
primarily in the field of regenerative medicine and operate in one
business segment. Our operations consist primarily of research and
product development activities.
The accompanying unaudited condensed consolidated financial
statements should be read in conjunction with the audited financial
statements and notes thereto included in our Annual Report on Form
10-K for the year ended December 31, 2015. The accompanying
financial statements have been prepared in accordance with U.S.
generally accepted accounting principles (“GAAP”) for
interim financial information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management, necessary for a fair presentation of
financial position and results of operation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below in this Quarterly Report on Form 10-Q.</t>
  </si>
  <si>
    <t>Recently Issued Accounting Standards</t>
  </si>
  <si>
    <t>Accounting Changes and Error Corrections [Abstract]</t>
  </si>
  <si>
    <t>2. Recently Issued Accounting Standards
In November 2015, the Financial Accounting Standards Board
(“FASB”) issued ASU 2015-17, Balance Sheet
Classification of Deferred Taxes
In May 2014, the FASB issued ASU No. 2014-09, Revenue from
Contracts with Customers (Topic 606)
In August 2014, the FASB issued ASU 2014-15, Presentation of
Financial Statements - Going Concern, Disclosure of Uncertainties
about an Entity’s Ability to Continue as a Going Concern
In February 2016, the FASB issued ASU 2016-02, Leases (Topic
842)
In March 2016, the FASB issued ASU 2016-09, Compensation - Stock
Compensation - Improvements to Employee Share-Based Payment
Accounting</t>
  </si>
  <si>
    <t>Net Income (Loss) per Share</t>
  </si>
  <si>
    <t>Earnings Per Share [Abstract]</t>
  </si>
  <si>
    <t>3. Net Income (Loss) per Share
Basic and diluted net income (loss) per share have been computed
using the weighted-average number of shares of common stock
outstanding during the period. The table below reconciles the net
income (loss) and the number of shares used to calculate basic and
diluted net income (loss) per share for the three-month periods
ended March 31, 2016 and 2015, in thousands, except share and
per share data.
Three months ended
2016 2015
Numerator:
Net income (loss) attributable to common stockholders - Basic and
Diluted $ 4,750 $ (12,482 )
Denominator:
Weighted-average shares outstanding - Basic 83,781,114 79,180,697
Potentially dilutive common shares outstanding:
Stock-based awards 84,493
—
Weighted-average shares used to calculate diluted net income (loss)
per share 83,865,607 79,180,697
Basic and Diluted earnings (loss) per share $ 0.06 $ (0.16 )
We have outstanding stock-based awards and warrants that are not
used in the calculation of diluted net income (loss) per share
because to do so would be antidilutive. The following instruments
were excluded from the calculation of diluted net income (loss) per
share because their effects would be antidilutive:
Three months ended March 31,
2016 2015
Stock-based awards 7,593,940 8,014,773
Warrants 3,554,893 8,364,893
Total 11,148,833 16,379,666</t>
  </si>
  <si>
    <t>Financial Instruments</t>
  </si>
  <si>
    <t>Investments, All Other Investments [Abstract]</t>
  </si>
  <si>
    <t>4. Financial Instruments
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a summary of the financial assets and
liabilities measured at fair value on a recurring basis as of
March 31, 2016 (in thousands):
Fair Value Measurements at
March 31, 2016 Using
Description
Balance as of
Quoted Prices in Active
Significant Other
Significant Unobservable
Warrant liabilities $ 2,830 $
— $
— $ 2,830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is estimated using the
expected volatility based on our historical volatility. The fair
value of the warrants is determined using probability
weighted-average assumptions, when appropriate. The following
inputs were used at March 31, 2016:
Expected Volatility Risk-Free Interest Rate Expected Life
Warrants with one year or less remaining term
78.58% – 95.67%
0.21% – 0.59%
0.29 – 0.95 year
A roll-forward of fair value measurements using significant
unobservable inputs (Level 3) for the warrants is as follows (in
thousands):
Three months ended
March 31, 2016
Balance January 1, 2016 $ 649
Loss included in expense from change in fair value of warrants 2,181
Balance March 31, 2016 $ 2,830
Financing Arrangement
In 2012, we entered into an arrangement with the Global
Cardiovascular Innovation Center and the Cleveland Clinic
Foundation in which we received $166,000 in the form of a
forgivable loan to fund certain preclinical work. Interest on the
loan accrued at a fixed rate of 4.25% per annum and was added
to the outstanding principal, and the loan carried an expiration
date of March 31, 2016. In January 2016, the $190,000 loan
(including accrued interest) was forgiven according to its terms
based on the achievement of certain milestones and the forgiveness
was recognized as other income in the consolidated statement of
operations and comprehensive income (loss).</t>
  </si>
  <si>
    <t>Collaborations and Revenue Recognition</t>
  </si>
  <si>
    <t>5. Collaborations and Revenue Recognition
Healios
On January 8, 2016, we entered into a license agreement
(“Healios Agreement”) with Healios K.K.
(“Healios”) to develop and commercialize MultiStem cell
therapy for ischemic stroke in Japan, and to provide Healios with
access to Athersys’ proprietary MAPC technology for use in
Healios’ “organ bud” program, initially for
transplantation to treat liver disease or dysfunction. Under the
Healios Agreement, Healios also obtained a right, at their option,
to expand the scope of the collaboration to include the exclusive
rights to develop and commercialize MultiStem for the treatment of
two additional indications in Japan, which include acute
respiratory distress syndrome (“ARDS”) and another
indication in the orthopedic area, and to include all indications
for the “organ bud” program. Healios will develop and
commercialize the MultiStem product in Japan, and we will provide
the manufactured product to Healios.
Under the terms of the Healios Agreement, we received a
nonrefundable, up-front cash payment of $15 million from Healios,
the majority of which was received in January 2016. If Healios
exercises their option to expand the collaboration, we will be
entitled to receive a cash payment of $10 million. Healios may
exercise its option to expand the collaboration prior to certain
milestone dates that are expected to occur within the next two
years.
For the ischemic stroke indication, we may also receive additional
success-based development, regulatory approval and sales milestones
aggregating up to $225 million. Such amounts are non-refundable and
non-creditable towards future royalties or any other payment due
from Healios. We will also receive tiered royalties on net
product sales, starting in the low double-digits and
increasing incrementally into the high teens, depending on net
sales levels. Additionally, we will receive payments for product
supplied to Healios for ischemic stroke.
If Healios exercises the option to expand the collaboration to
include ARDS and another indication in the orthopedic area, we
would be entitled to receive royalties from product sales and
success-based development, regulatory approval and sales
milestones, as well as payments for product supply related to the
additional indications covered by the option.
For the “organ bud” product, we are entitled to receive
a fractional royalty percentage on net sales of the “organ
bud” products and will receive payments for manufactured
product supplied to Healios under a manufacturing supply agreement.
Additionally, we have a right of first negotiation for
commercialization of an “organ bud” product in North
America, with such right expiring on the later of (i) the date
five years from the effective date of the Healios Agreement and
(ii) 30 days after authorization to initiate clinical studies
on an “organ bud” product under the first
investigational new drug application or equivalent in Japan, North
America or the European Union.
The Healios Agreement will expire automatically when there are no
remaining intellectual property rights subject to the license.
Additionally, Healios may terminate the Healios Agreement under
certain circumstances, including for material breach and without
cause upon advance written notice. We may terminate the Healios
Agreement if there is an uncured material breach of the agreement
by Healios. In the event that Healios does not move the program
forward, the development and commercialization rights would revert
to us.
To determine the appropriate accounting for the license agreement,
we evaluated the Healios Agreement and related facts and
circumstances, focusing in particular on the rights and obligations
of the arrangement. We have determined that our obligations under
the Healios Agreement represent multiple deliverables. For
deliverables with standalone value, our policy is to account for
these as separate units of accounting. We allocate the overall
consideration of the arrangement that is fixed and determinable,
excluding consideration that is contingent upon future
deliverables, to the separate units of accounting based on
estimated selling prices (as defined in ASC 605-25) of each
deliverable.
Given Healios’ ability to sublicense under the Healios
Agreement and its ability to conduct the ongoing development
efforts, we concluded that the license had stand-alone value at the
inception of the arrangement and would be treated as a separate
unit of accounting, noting that there was no general right of
return associated with the license. Further, the preclinical and
clinical manufacturing services and certain near-term regulatory
advisory services that will be provided to Healios under the
Healios Agreement had been determined to have stand-alone value and
considered separate units of accounting.
We were unable to establish vendor-specific objective evidence of
selling price or third-party evidence for either the license or the
services, and thus, instead, allocated the arrangement
consideration between the license and the services based on their
relative selling prices using best estimate of selling price
(“BESP”). We developed the BESP of the license using a
probability weighted, discounted cash flow analysis using the
income approach, taking into consideration market assumptions
including the estimated development and commercialization timeline,
data regarding patient population, discount rate related to our
industry, and probability of success using market data for both our
industry and therapeutic field. We estimated the BESP of the
manufacturing services and certain near-term regulatory advisory
services using actual historical experience and best estimates of
the cost of obtaining these services at arm’s length from a
third-party provider, including an estimated mark-up. As a result
of this analysis, we allocated $15 million to the license, which
represents the amount of consideration that is allocable pursuant
to the relative selling price and is not contingent upon delivery
of additional items under the Healios Agreement. The license was
delivered and recognized as revenue in January 2016
Other contingent deliverables that were not accounted for at the
inception of the arrangement, and will not be accounted for until
the contingency is resolved, included the potential expansion of
the collaboration to include additional indications, and the
milestones that are not substantive since they are dependent on the
activities of Healios. Further, the arrangement contemplates our
providing manufacturing services for commercial product supply, the
terms of which are not defined and are to be agreed upon in the
future under a separate supply agreement.
Upon the removal of the contingencies associated with each of the
potential contingent deliverables, including the expansion fee,
milestone payments and / or commercial product supply, we will
reevaluate the overall arrangement, including the estimated selling
prices and the allocation of the overall consideration of the
arrangement.
Chugai
In October 2015, we and Chugai Pharmaceutical Co. Ltd.
(“Chugai”) agreed to terminate the License Agreement
(the “Chugai Agreement”), dated February 28, 2015,
between the parties, as a result of an inability to reach an
agreement on the modification of the financial terms of the Chugai
Agreement and on the development strategy, as proposed by Chugai,
of our MultiStem ®
Under the Chugai Agreement, we received a non-refundable, up-front
cash payment of $10 million from Chugai, of which approximately
$2.0 million was temporarily withheld by Japan taxing authorities
and was refunded in September 2015. The $10 million upfront payment
from Chugai was recorded as deferred revenue since we had concluded
that the license grant did not have standalone value (as defined in
ASC 605-25) at the inception of the arrangement. In connection with
the termination and the parties having no further obligations under
the Chugai Agreement, we recognized the $10 million upfront payment
from Chugai as revenue in October 2015.
RTI Surgical, Inc.
In 2010, we entered into an agreement with RTI Surgical, Inc.
(“RTI”) to develop and commercialize biologic implants
using our technology for certain orthopedic applications in the
bone graft substitutes market on an exclusive basis. Under the
terms of the agreement, we received a non-refundable license fee in
installments and performed certain services that were concluded in
2012, and we are eligible to receive cash payments upon the
successful achievement of certain commercial milestones. We
evaluated the nature of the events triggering these contingent
payments and concluded that these events are substantive and that
revenue will be recognized in the period in which each underlying
triggering event occurs. No milestone revenue has been recognized
to date. In addition, we began receiving in 2014 tiered royalties
on worldwide commercial sales of implants using our technologies
based on a royalty rate starting in the mid-single digits and
increasing into the mid-teens. Any royalties may be subject to a
reduction if third-party payments for intellectual property rights
are necessary or commercially desirable to permit the manufacture
or sale of the product.</t>
  </si>
  <si>
    <t>Stock-based Compensation</t>
  </si>
  <si>
    <t>Disclosure of Compensation Related Costs, Share-based Payments [Abstract]</t>
  </si>
  <si>
    <t>6. Stock-based Compensation
We have two incentive plans that authorized an aggregate of
11,500,000 shares of common stock for awards to employees,
directors and consultants. These equity incentive plans authorize
the issuance of equity-based compensation in the form of stock
options, stock appreciation rights, restricted stock, restricted
stock units, performance shares and units, and other stock-based
awards. As of March 31, 2016, a total of 2,983,302 shares of
common stock have been issued under our equity incentive plans.
As of March 31, 2016, a total of 339,111 shares were available
for issuance under our equity compensation plans and stock-based
awards to purchase 8,177,587 shares of common stock were
outstanding. For the three-month periods ended March 31, 2016
and 2015, stock-based compensation expense was approximately
$707,000 and $751,000, respectively. At March 31, 2016, total
unrecognized estimated compensation cost related to unvested
stock-based awards was approximately $3.5 million, which is
expected to be recognized by the end of 2020 using the
straight-line method.</t>
  </si>
  <si>
    <t>Issuance of Common Stock and Warrants</t>
  </si>
  <si>
    <t>Equity [Abstract]</t>
  </si>
  <si>
    <t>7. Issuance of Common Stock and Warrants
Aspire Capital
In November 2011, we entered into an equity purchase agreement with
Aspire Capital Fund, LLC (“Aspire Capital”), which
provided that Aspire Capital was committed to purchase up to an
aggregate of $20.0 million of shares of our common stock over a
two-year term, subject to our election to sell any such shares. As
of September 2013, we had sold all the remaining shares that were
available under the equity facility, which was due to expire. In
October 2013, we terminated the expiring 2011 equity purchase
agreement and entered into a new 2013 equity purchase agreement
with Aspire Capital to purchase up to an aggregate of $25.0 million
of shares of our common stock over a new two-year period. The terms
of the 2013 equity facility were similar to the previous
arrangement. Upon the 2013 equity facility’s expiration, in
December 2015, we entered into a new 2015 equity purchase
agreement with Aspire Capital to purchase up to an aggregate of
$30.0 million of shares of our common stock over a new three-year
period. The terms of the 2015 equity facility are similar to the
previous arrangements, and we issued 250,000 shares of our common
stock to Aspire Capital as a commitment fee in December 2015, which
are accounted for as a cost of the offering, and filed a
registration statement for the resale of 16,600,000 shares of
common stock in connection with the new equity facility.
In the first quarter of 2016, we sold 200,000 shares to Aspire
Capital Fund, LLC (“Aspire Capital”) under our equity
purchase agreement at an average price of $2.14 per share,
generating aggregate proceeds of $0.4 million.
Warrants
As of March 31, 2016, we had the following outstanding
warrants to purchase shares of common stock:
Number of
Underlying Shares Exercise Price
Expiration
2,054,893 $ 1.01 March 14, 2017
1,500,000 $ 4.50 July 15, 2016
3,554,893
No warrants were exercised during the three months ended
March 31, 2016.</t>
  </si>
  <si>
    <t>Warrant Liabilities</t>
  </si>
  <si>
    <t>Text Block [Abstract]</t>
  </si>
  <si>
    <t>8. Warrant Liabilities
We account for common stock warrants as either liabilities or as
equity instruments depending on the specific terms of the warrant
agreement. Registered common stock warrants that could require cash
settlement are accounted for as liabilities. We classify these
warrant liabilities on the consolidated balance sheet as a
non-current liability. The warrant liabilities are revalued at fair
value at each balance sheet date subsequent to the initial
issuance. Changes in the fair market value of the warrant are
reflected in the consolidated statement of operations as income
(expense) from change in fair value of warrants.
The warrants we issued in the January 2014 registered direct
offering contain a provision for a cash payment in the event that
the shares are not delivered to the holder within two trading days.
The cash payment equals $10 per day per $2,000 of warrant shares
for each day late. The warrants we issued in the March 2012 private
placement contain a provision for net cash settlement in the event
that there is a fundamental transaction (e.g., merger, sale of
substantially all assets, tender offer, or share exchange). If a
fundamental transaction occurs in which the consideration issued
consists of all cash or stock in a non-public company, then the
warrant holder has the option to receive cash equal to a Black
Scholes value of the remaining unexercised portion of the warrant.
Further, the March 2012 warrants include price protection in the
event we sell stock below the exercise price, as defined.
The warrants have been classified as liabilities, as opposed to
equity, due to the potential adjustment to the exercise price that
could result upon late delivery of the shares or potential cash
settlement upon the occurrence of certain events as described
above, and are recorded at their fair values at each balance sheet
date.</t>
  </si>
  <si>
    <t>Income Taxes</t>
  </si>
  <si>
    <t>Income Tax Disclosure [Abstract]</t>
  </si>
  <si>
    <t>9. Income Taxes
We have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es do not expire. Substantially all of our deferred
tax assets have been fully offset by a valuation allowance due to
our cumulative losses.
As a result of our October 2012 equity offering, the utilization of
our net operating loss and tax credit carryforwards generated prior
to October 2012 is substantially limited under Section 382 of
the Internal Revenue Code. U.S. federal net operating loss
carryforwards, research and development tax credits, and state and
local net operating loss carryforwards generated after October
2012, as well as foreign net operating loss carryforwards and
foreign tax credits, are not subject to annual limitations. We
recognize refundable tax benefits related to research and
development credits associated with our foreign subsidiary.</t>
  </si>
  <si>
    <t>Recently Issued Accounting Standards (Policies)</t>
  </si>
  <si>
    <t>Recently Issued Accounting Standards
In November 2015, the Financial Accounting Standards Board
(“FASB”) issued ASU 2015-17, Balance Sheet
Classification of Deferred Taxes
In May 2014, the FASB issued ASU No. 2014-09, Revenue from
Contracts with Customers (Topic 606)
In August 2014, the FASB issued ASU 2014-15, Presentation of
Financial Statements - Going Concern, Disclosure of Uncertainties
about an Entity’s Ability to Continue as a Going Concern
In February 2016, the FASB issued ASU 2016-02, Leases (Topic
842)
In March 2016, the FASB issued ASU 2016-09, Compensation - Stock
Compensation - Improvements to Employee Share-Based Payment
Accounting</t>
  </si>
  <si>
    <t>Net Income (Loss) per Share (Tables)</t>
  </si>
  <si>
    <t>Net Income (Loss) and Number of Shares Used to Calculate Basic and Diluted Net Income (Loss) Per Share</t>
  </si>
  <si>
    <t xml:space="preserve">The table below reconciles the net income (loss) and the number of
shares used to calculate basic and diluted net income (loss) per
share for the three-month periods ended March 31, 2016 and
2015, in thousands, except share and per share data.
Three months ended
2016 2015
Numerator:
Net income (loss) attributable to common stockholders - Basic and
Diluted $ 4,750 $ (12,482 )
Denominator:
Weighted-average shares outstanding - Basic 83,781,114 79,180,697
Potentially dilutive common shares outstanding:
Stock-based awards 84,493
—
Weighted-average shares used to calculate diluted net income (loss)
per share 83,865,607 79,180,697
Basic and Diluted earnings (loss) per share $ 0.06 $ (0.16 ) </t>
  </si>
  <si>
    <t>Instruments Excluded from Calculation of Diluted Net Income (Loss) Per Share</t>
  </si>
  <si>
    <t>The following instruments were excluded from the calculation of
diluted net income (loss) per share because their effects would be
antidilutive:
Three months ended March 31,
2016 2015
Stock-based awards 7,593,940 8,014,773
Warrants 3,554,893 8,364,893
Total 11,148,833 16,379,666</t>
  </si>
  <si>
    <t>Financial Instruments (Tables)</t>
  </si>
  <si>
    <t>Summary of Financial Assets and Liabilities Measured at Fair Value on Recurring Basis</t>
  </si>
  <si>
    <t xml:space="preserve">The following table provides a summary of the financial assets and
liabilities measured at fair value on a recurring basis as of
March 31, 2016 (in thousands):
Fair Value Measurements at
March 31, 2016 Using
Description
Balance as of
Quoted Prices in Active
Significant Other
Significant Unobservable
Warrant liabilities $ 2,830 $
— $
— $ 2,830 </t>
  </si>
  <si>
    <t>Fair Value of Warrants Based on Historical Volatilities</t>
  </si>
  <si>
    <t>The following inputs were used at March 31, 2016:
Expected Volatility Risk-Free Interest Rate Expected Life
Warrants with one year or less remaining term
78.58% – 95.67%
0.21% – 0.59%
0.29 – 0.95 year</t>
  </si>
  <si>
    <t>Roll-Forward of Fair Value Measurements Using Significant Unobservable Inputs (Level 3) for Warrants</t>
  </si>
  <si>
    <t>A roll-forward of fair value measurements using significant
unobservable inputs (Level 3) for the warrants is as follows (in
thousands):
Three months ended
March 31, 2016
Balance January 1, 2016 $ 649
Loss included in expense from change in fair value of warrants 2,181
Balance March 31, 2016 $ 2,830</t>
  </si>
  <si>
    <t>Issuance of Common Stock and Warrants (Tables)</t>
  </si>
  <si>
    <t>Outstanding Warrants to Purchase Shares of Common Stock</t>
  </si>
  <si>
    <t>As of March 31, 2016, we had the following outstanding
warrants to purchase shares of common stock:
Number of
Underlying Shares Exercise Price
Expiration
2,054,893 $ 1.01 March 14, 2017
1,500,000 $ 4.50 July 15, 2016
3,554,893</t>
  </si>
  <si>
    <t>Background and Basis of Presentation - Additional Information (Detail)</t>
  </si>
  <si>
    <t>Mar. 31, 2016Segment</t>
  </si>
  <si>
    <t>Accounting Policies [Abstract]</t>
  </si>
  <si>
    <t>Number of business segments</t>
  </si>
  <si>
    <t>Net Income (Loss) per Share - Net Income (Loss) and Number of Shares Used to Calculate Basic and Diluted Net Income (Loss) Per Share (Detail) - USD ($) $ / shares in Units, $ in Thousands</t>
  </si>
  <si>
    <t>Numerator:</t>
  </si>
  <si>
    <t>Net income (loss) attributable to common stockholders - Basic and Diluted</t>
  </si>
  <si>
    <t>Denominator:</t>
  </si>
  <si>
    <t>Weighted-average shares outstanding - Basic</t>
  </si>
  <si>
    <t>Potentially dilutive common shares outstanding:</t>
  </si>
  <si>
    <t>Stock-based awards</t>
  </si>
  <si>
    <t>Weighted-average shares used to calculate diluted net income (loss) per share</t>
  </si>
  <si>
    <t>Basic and Diluted earnings (loss) per share</t>
  </si>
  <si>
    <t>Net Income (Loss) per Share - Instruments Excluded from Calculation of Diluted Net Income (Loss) Per Share (Detail) - shares</t>
  </si>
  <si>
    <t>Antidilutive Securities Excluded from Computation of Earnings Per Share [Line Items]</t>
  </si>
  <si>
    <t>Total</t>
  </si>
  <si>
    <t>Stock-Based Awards [Member]</t>
  </si>
  <si>
    <t>Warrants [Member]</t>
  </si>
  <si>
    <t>Financial Instruments - Summary of Financial Assets and Liabilities Measured at Fair Value on Recurring Basis (Detail) - USD ($) $ in Thousands</t>
  </si>
  <si>
    <t>Fair Value, Assets and Liabilities Measured on Recurring and Nonrecurring Basis [Line Items]</t>
  </si>
  <si>
    <t>Fair Value Measurements, Recurring Basis [Member]</t>
  </si>
  <si>
    <t>Fair Value Measurements, Recurring Basis [Member] | Significant Unobservable Inputs (Level 3) [Member]</t>
  </si>
  <si>
    <t>Financial Instruments - Fair Value of Warrants Based on Historical Volatilities (Detail) - Warrants With One Year or Less Remaining Term [Member]</t>
  </si>
  <si>
    <t>Minimum [Member]</t>
  </si>
  <si>
    <t>Class of Warrant or Right [Line Items]</t>
  </si>
  <si>
    <t>Expected Volatility</t>
  </si>
  <si>
    <t>78.58%</t>
  </si>
  <si>
    <t>Risk-Free Interest Rate</t>
  </si>
  <si>
    <t>0.21%</t>
  </si>
  <si>
    <t>Expected Life</t>
  </si>
  <si>
    <t>3 months 15 days</t>
  </si>
  <si>
    <t>Maximum [Member]</t>
  </si>
  <si>
    <t>95.67%</t>
  </si>
  <si>
    <t>0.59%</t>
  </si>
  <si>
    <t>11 months 12 days</t>
  </si>
  <si>
    <t>Financial Instruments - Roll-Forward of Fair Value Measurements Using Significant Unobservable Inputs (Level 3) for Warrants (Detail) - Outstanding Warrants [Member] $ in Thousands</t>
  </si>
  <si>
    <t>Mar. 31, 2016USD ($)</t>
  </si>
  <si>
    <t>Fair Value Measurements, Recurring and Nonrecurring, Valuation Techniques [Line Items]</t>
  </si>
  <si>
    <t>Beginning Balance</t>
  </si>
  <si>
    <t>Loss included in expense from change in fair value of warrants</t>
  </si>
  <si>
    <t>Ending Balance</t>
  </si>
  <si>
    <t>Financial Instruments - Additional Information (Detail) - USD ($)</t>
  </si>
  <si>
    <t>Jan. 31, 2016</t>
  </si>
  <si>
    <t>Dec. 31, 2012</t>
  </si>
  <si>
    <t>Fair Value Disclosures [Abstract]</t>
  </si>
  <si>
    <t>Forgivable loan</t>
  </si>
  <si>
    <t>Interest on forgivable loan</t>
  </si>
  <si>
    <t>4.25%</t>
  </si>
  <si>
    <t>Non current note payable</t>
  </si>
  <si>
    <t>Forgivable loan, expiration date</t>
  </si>
  <si>
    <t>Collaborations and Revenue Recognition - Additional Information (Detail) - USD ($)</t>
  </si>
  <si>
    <t>1 Months Ended</t>
  </si>
  <si>
    <t>Sep. 30, 2015</t>
  </si>
  <si>
    <t>Oct. 31, 2015</t>
  </si>
  <si>
    <t>Feb. 28, 2015</t>
  </si>
  <si>
    <t>RTI Surgical Inc [Member]</t>
  </si>
  <si>
    <t>Collaborative Arrangements and Non-collaborative Arrangement Transactions [Line Items]</t>
  </si>
  <si>
    <t>Commercial milestone revenue</t>
  </si>
  <si>
    <t>Healios License Agreement [Member]</t>
  </si>
  <si>
    <t>Up-front cash payment received</t>
  </si>
  <si>
    <t>Potential near-term payment received</t>
  </si>
  <si>
    <t>Collaborative expansion period</t>
  </si>
  <si>
    <t>2 years</t>
  </si>
  <si>
    <t>License revenue</t>
  </si>
  <si>
    <t>Healios License Agreement [Member] | Regulatory and Sales Milestones [Member]</t>
  </si>
  <si>
    <t>Chugai Collaboration [Member]</t>
  </si>
  <si>
    <t>National Tax Agency, Japan [Member] | Chugai Collaboration [Member]</t>
  </si>
  <si>
    <t>Cash withheld by tax authorities refunded</t>
  </si>
  <si>
    <t>Stock-Based Compensation - Additional Information (Detail) $ in Thousands</t>
  </si>
  <si>
    <t>Mar. 31, 2016USD ($)Plansshares</t>
  </si>
  <si>
    <t>Mar. 31, 2015USD ($)</t>
  </si>
  <si>
    <t>Number of incentive plans | Plans</t>
  </si>
  <si>
    <t>Common stock authorized for equity incentive plans</t>
  </si>
  <si>
    <t>Common stock shares issued</t>
  </si>
  <si>
    <t>Shares available for issuance</t>
  </si>
  <si>
    <t>Shares of common stock outstanding</t>
  </si>
  <si>
    <t>Stock-based compensation expense | $</t>
  </si>
  <si>
    <t>Total unrecognized estimated compensation cost | $</t>
  </si>
  <si>
    <t>Issuance of Common Stock and Warrants - Additional Information (Detail) - USD ($) $ / shares in Units, $ in Millions</t>
  </si>
  <si>
    <t>Oct. 31, 2013</t>
  </si>
  <si>
    <t>Nov. 30, 2011</t>
  </si>
  <si>
    <t>Warrants exercised</t>
  </si>
  <si>
    <t>Aspire [Member]</t>
  </si>
  <si>
    <t>Equity purchase agreement, value</t>
  </si>
  <si>
    <t>Equity purchase agreement, term</t>
  </si>
  <si>
    <t>3 years</t>
  </si>
  <si>
    <t>Common stock issued as commitment fees</t>
  </si>
  <si>
    <t>Common stock registered for resale</t>
  </si>
  <si>
    <t>Aspire [Member] | Common Stock [Member]</t>
  </si>
  <si>
    <t>Issuance of common stock, new issues</t>
  </si>
  <si>
    <t>Sale of additional shares at an average price</t>
  </si>
  <si>
    <t>Issuance of Common Stock and Warrants - Outstanding Warrants to Purchase Shares of Common Stock (Detail)</t>
  </si>
  <si>
    <t>Mar. 31, 2016$ / sharesshares</t>
  </si>
  <si>
    <t>Number of Underlying Shares</t>
  </si>
  <si>
    <t>March 14, 2017 [Member]</t>
  </si>
  <si>
    <t>Exercise Price | $ / shares</t>
  </si>
  <si>
    <t>Expiration</t>
  </si>
  <si>
    <t>Mar. 14,
		2017</t>
  </si>
  <si>
    <t>July 15, 2016 [Member]</t>
  </si>
  <si>
    <t>Jul. 15,
		2016</t>
  </si>
  <si>
    <t>Warrant Liabilities - Additional Information (Detail)</t>
  </si>
  <si>
    <t>Terms of issuance of warrant demanding cash payments</t>
  </si>
  <si>
    <t>The warrants we issued in the January 2014 registered direct offering contain a  provision for a cash payment in the event that the shares are not delivered to  the holder within two trading days. The cash payment equals $10 per day per  $2,000 of warrant shares for each day late.</t>
  </si>
  <si>
    <t>Number of trading days to deliver shares under warrants provision</t>
  </si>
  <si>
    <t>2 days</t>
  </si>
  <si>
    <t>Value of warrants considered for cash payment for late delivery of shares</t>
  </si>
  <si>
    <t>Cash payment per day for warrants shares not delivered as per provis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68148</v>
      </c>
    </row>
    <row spans="1:3" r="12">
      <c t="s" s="4" r="A12">
        <v>19</v>
      </c>
      <c t="s" s="4" r="B12">
        <v>20</v>
      </c>
    </row>
    <row spans="1:3" r="13">
      <c t="s" s="4" r="A13">
        <v>21</v>
      </c>
      <c t="s" s="4" r="B13">
        <v>22</v>
      </c>
    </row>
    <row spans="1:3" r="14">
      <c t="s" s="4" r="A14">
        <v>23</v>
      </c>
      <c t="n" s="6" r="C14">
        <v>84364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04</v>
      </c>
    </row>
    <row spans="1:2" r="4">
      <c t="s" s="4" r="A4">
        <v>115</v>
      </c>
      <c t="s" s="4" r="B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9</v>
      </c>
      <c t="s" s="2" r="B1">
        <v>1</v>
      </c>
    </row>
    <row spans="1:2" r="2">
      <c t="s" s="2" r="B2">
        <v>2</v>
      </c>
    </row>
    <row spans="1:2" r="3">
      <c t="s" s="3" r="A3">
        <v>107</v>
      </c>
    </row>
    <row spans="1:2" r="4">
      <c t="s" s="4" r="A4">
        <v>106</v>
      </c>
      <c t="s" s="4" r="B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10</v>
      </c>
    </row>
    <row spans="1:2" r="4">
      <c t="s" s="4" r="A4">
        <v>132</v>
      </c>
      <c t="s" s="4" r="B4">
        <v>133</v>
      </c>
    </row>
    <row spans="1:2" r="5">
      <c t="s" s="4" r="A5">
        <v>134</v>
      </c>
      <c t="s" s="4" r="B5">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13</v>
      </c>
    </row>
    <row spans="1:2" r="4">
      <c t="s" s="4" r="A4">
        <v>137</v>
      </c>
      <c t="s" s="4" r="B4">
        <v>138</v>
      </c>
    </row>
    <row spans="1:2" r="5">
      <c t="s" s="4" r="A5">
        <v>139</v>
      </c>
      <c t="s" s="4" r="B5">
        <v>140</v>
      </c>
    </row>
    <row spans="1:2" r="6">
      <c t="s" s="4" r="A6">
        <v>141</v>
      </c>
      <c t="s" s="4" r="B6">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3</v>
      </c>
      <c t="s" s="2" r="B1">
        <v>1</v>
      </c>
    </row>
    <row spans="1:2" r="2">
      <c t="s" s="2" r="B2">
        <v>2</v>
      </c>
    </row>
    <row spans="1:2" r="3">
      <c t="s" s="3" r="A3">
        <v>121</v>
      </c>
    </row>
    <row spans="1:2" r="4">
      <c t="s" s="4" r="A4">
        <v>144</v>
      </c>
      <c t="s" s="4" r="B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146</v>
      </c>
      <c t="s" s="2" r="B1">
        <v>1</v>
      </c>
    </row>
    <row spans="1:2" r="2">
      <c t="s" s="2" r="B2">
        <v>147</v>
      </c>
    </row>
    <row spans="1:2" r="3">
      <c t="s" s="3" r="A3">
        <v>148</v>
      </c>
    </row>
    <row spans="1:2" r="4">
      <c t="s" s="4" r="A4">
        <v>149</v>
      </c>
      <c t="n" s="6" r="B4">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0414</v>
      </c>
      <c t="n" s="7" r="C3">
        <v>23027</v>
      </c>
    </row>
    <row spans="1:3" r="4">
      <c t="s" s="4" r="A4">
        <v>28</v>
      </c>
      <c t="n" s="6" r="B4">
        <v>706</v>
      </c>
      <c t="n" s="6" r="C4">
        <v>361</v>
      </c>
    </row>
    <row spans="1:3" r="5">
      <c t="s" s="4" r="A5">
        <v>29</v>
      </c>
      <c t="n" s="6" r="B5">
        <v>426</v>
      </c>
      <c t="n" s="6" r="C5">
        <v>429</v>
      </c>
    </row>
    <row spans="1:3" r="6">
      <c t="s" s="4" r="A6">
        <v>30</v>
      </c>
      <c t="n" s="6" r="B6">
        <v>31546</v>
      </c>
      <c t="n" s="6" r="C6">
        <v>23817</v>
      </c>
    </row>
    <row spans="1:3" r="7">
      <c t="s" s="4" r="A7">
        <v>31</v>
      </c>
      <c t="n" s="6" r="B7">
        <v>1253</v>
      </c>
      <c t="n" s="6" r="C7">
        <v>1135</v>
      </c>
    </row>
    <row spans="1:3" r="8">
      <c t="s" s="4" r="A8">
        <v>32</v>
      </c>
      <c t="n" s="6" r="B8">
        <v>184</v>
      </c>
      <c t="n" s="6" r="C8">
        <v>177</v>
      </c>
    </row>
    <row spans="1:3" r="9">
      <c t="s" s="4" r="A9">
        <v>33</v>
      </c>
      <c t="n" s="6" r="B9">
        <v>32983</v>
      </c>
      <c t="n" s="6" r="C9">
        <v>25129</v>
      </c>
    </row>
    <row spans="1:3" r="10">
      <c t="s" s="3" r="A10">
        <v>34</v>
      </c>
    </row>
    <row spans="1:3" r="11">
      <c t="s" s="4" r="A11">
        <v>35</v>
      </c>
      <c t="n" s="6" r="B11">
        <v>3274</v>
      </c>
      <c t="n" s="6" r="C11">
        <v>2702</v>
      </c>
    </row>
    <row spans="1:3" r="12">
      <c t="s" s="4" r="A12">
        <v>36</v>
      </c>
      <c t="n" s="6" r="B12">
        <v>515</v>
      </c>
      <c t="n" s="6" r="C12">
        <v>1024</v>
      </c>
    </row>
    <row spans="1:3" r="13">
      <c t="s" s="4" r="A13">
        <v>37</v>
      </c>
      <c t="n" s="6" r="B13">
        <v>443</v>
      </c>
      <c t="n" s="6" r="C13">
        <v>82</v>
      </c>
    </row>
    <row spans="1:3" r="14">
      <c t="s" s="4" r="A14">
        <v>38</v>
      </c>
      <c t="n" s="6" r="B14">
        <v>489</v>
      </c>
      <c t="n" s="6" r="C14">
        <v>513</v>
      </c>
    </row>
    <row spans="1:3" r="15">
      <c t="s" s="4" r="A15">
        <v>39</v>
      </c>
      <c t="n" s="6" r="C15">
        <v>245</v>
      </c>
    </row>
    <row spans="1:3" r="16">
      <c t="s" s="4" r="A16">
        <v>40</v>
      </c>
      <c t="n" s="6" r="C16">
        <v>190</v>
      </c>
    </row>
    <row spans="1:3" r="17">
      <c t="s" s="4" r="A17">
        <v>41</v>
      </c>
      <c t="n" s="6" r="B17">
        <v>4721</v>
      </c>
      <c t="n" s="6" r="C17">
        <v>4756</v>
      </c>
    </row>
    <row spans="1:3" r="18">
      <c t="s" s="4" r="A18">
        <v>42</v>
      </c>
      <c t="n" s="7" r="B18">
        <v>2830</v>
      </c>
      <c t="n" s="7" r="C18">
        <v>649</v>
      </c>
    </row>
    <row spans="1:3" r="19">
      <c t="s" s="3" r="A19">
        <v>43</v>
      </c>
    </row>
    <row spans="1:3" r="20">
      <c t="s" s="4" r="A20">
        <v>44</v>
      </c>
      <c t="s" s="4" r="B20">
        <v>45</v>
      </c>
      <c t="s" s="4" r="C20">
        <v>45</v>
      </c>
    </row>
    <row spans="1:3" r="21">
      <c t="s" s="4" r="A21">
        <v>46</v>
      </c>
      <c t="n" s="7" r="B21">
        <v>84</v>
      </c>
      <c t="n" s="7" r="C21">
        <v>84</v>
      </c>
    </row>
    <row spans="1:3" r="22">
      <c t="s" s="4" r="A22">
        <v>47</v>
      </c>
      <c t="n" s="6" r="B22">
        <v>323540</v>
      </c>
      <c t="n" s="6" r="C22">
        <v>322582</v>
      </c>
    </row>
    <row spans="1:3" r="23">
      <c t="s" s="4" r="A23">
        <v>48</v>
      </c>
      <c t="n" s="6" r="B23">
        <v>-298192</v>
      </c>
      <c t="n" s="6" r="C23">
        <v>-302942</v>
      </c>
    </row>
    <row spans="1:3" r="24">
      <c t="s" s="4" r="A24">
        <v>49</v>
      </c>
      <c t="n" s="6" r="B24">
        <v>25432</v>
      </c>
      <c t="n" s="6" r="C24">
        <v>19724</v>
      </c>
    </row>
    <row spans="1:3" r="25">
      <c t="s" s="4" r="A25">
        <v>50</v>
      </c>
      <c t="n" s="7" r="B25">
        <v>32983</v>
      </c>
      <c t="n" s="7" r="C25">
        <v>251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61</v>
      </c>
    </row>
    <row spans="1:3" r="3">
      <c t="s" s="3" r="A3">
        <v>151</v>
      </c>
    </row>
    <row spans="1:3" r="4">
      <c t="s" s="4" r="A4">
        <v>152</v>
      </c>
      <c t="n" s="7" r="B4">
        <v>4750</v>
      </c>
      <c t="n" s="7" r="C4">
        <v>-12482</v>
      </c>
    </row>
    <row spans="1:3" r="5">
      <c t="s" s="3" r="A5">
        <v>153</v>
      </c>
    </row>
    <row spans="1:3" r="6">
      <c t="s" s="4" r="A6">
        <v>154</v>
      </c>
      <c t="n" s="6" r="B6">
        <v>83781114</v>
      </c>
      <c t="n" s="6" r="C6">
        <v>79180697</v>
      </c>
    </row>
    <row spans="1:3" r="7">
      <c t="s" s="3" r="A7">
        <v>155</v>
      </c>
    </row>
    <row spans="1:3" r="8">
      <c t="s" s="4" r="A8">
        <v>156</v>
      </c>
      <c t="n" s="6" r="B8">
        <v>84493</v>
      </c>
    </row>
    <row spans="1:3" r="9">
      <c t="s" s="4" r="A9">
        <v>157</v>
      </c>
      <c t="n" s="6" r="B9">
        <v>83865607</v>
      </c>
      <c t="n" s="6" r="C9">
        <v>79180697</v>
      </c>
    </row>
    <row spans="1:3" r="10">
      <c t="s" s="4" r="A10">
        <v>158</v>
      </c>
      <c t="n" s="9" r="B10">
        <v>0.06</v>
      </c>
      <c t="n" s="9" r="C10">
        <v>-0.1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61</v>
      </c>
    </row>
    <row spans="1:3" r="3">
      <c t="s" s="3" r="A3">
        <v>160</v>
      </c>
    </row>
    <row spans="1:3" r="4">
      <c t="s" s="4" r="A4">
        <v>161</v>
      </c>
      <c t="n" s="6" r="B4">
        <v>11148833</v>
      </c>
      <c t="n" s="6" r="C4">
        <v>16379666</v>
      </c>
    </row>
    <row spans="1:3" r="5">
      <c t="s" s="4" r="A5">
        <v>162</v>
      </c>
    </row>
    <row spans="1:3" r="6">
      <c t="s" s="3" r="A6">
        <v>160</v>
      </c>
    </row>
    <row spans="1:3" r="7">
      <c t="s" s="4" r="A7">
        <v>161</v>
      </c>
      <c t="n" s="6" r="B7">
        <v>7593940</v>
      </c>
      <c t="n" s="6" r="C7">
        <v>8014773</v>
      </c>
    </row>
    <row spans="1:3" r="8">
      <c t="s" s="4" r="A8">
        <v>163</v>
      </c>
    </row>
    <row spans="1:3" r="9">
      <c t="s" s="3" r="A9">
        <v>160</v>
      </c>
    </row>
    <row spans="1:3" r="10">
      <c t="s" s="4" r="A10">
        <v>161</v>
      </c>
      <c t="n" s="6" r="B10">
        <v>3554893</v>
      </c>
      <c t="n" s="6" r="C10">
        <v>836489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4</v>
      </c>
      <c t="s" s="2" r="B1">
        <v>2</v>
      </c>
      <c t="s" s="2" r="C1">
        <v>25</v>
      </c>
    </row>
    <row spans="1:3" r="2">
      <c t="s" s="3" r="A2">
        <v>165</v>
      </c>
    </row>
    <row spans="1:3" r="3">
      <c t="s" s="4" r="A3">
        <v>42</v>
      </c>
      <c t="n" s="7" r="B3">
        <v>2830</v>
      </c>
      <c t="n" s="7" r="C3">
        <v>649</v>
      </c>
    </row>
    <row spans="1:3" r="4">
      <c t="s" s="4" r="A4">
        <v>166</v>
      </c>
    </row>
    <row spans="1:3" r="5">
      <c t="s" s="3" r="A5">
        <v>165</v>
      </c>
    </row>
    <row spans="1:3" r="6">
      <c t="s" s="4" r="A6">
        <v>42</v>
      </c>
      <c t="n" s="6" r="B6">
        <v>2830</v>
      </c>
    </row>
    <row spans="1:3" r="7">
      <c t="s" s="4" r="A7">
        <v>167</v>
      </c>
    </row>
    <row spans="1:3" r="8">
      <c t="s" s="3" r="A8">
        <v>165</v>
      </c>
    </row>
    <row spans="1:3" r="9">
      <c t="s" s="4" r="A9">
        <v>42</v>
      </c>
      <c t="n" s="7" r="B9">
        <v>283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8"/>
  </cols>
  <sheetData>
    <row spans="1:2" r="1">
      <c t="s" s="1" r="A1">
        <v>168</v>
      </c>
      <c t="s" s="2" r="B1">
        <v>1</v>
      </c>
    </row>
    <row spans="1:2" r="2">
      <c t="s" s="2" r="B2">
        <v>2</v>
      </c>
    </row>
    <row spans="1:2" r="3">
      <c t="s" s="4" r="A3">
        <v>169</v>
      </c>
    </row>
    <row spans="1:2" r="4">
      <c t="s" s="3" r="A4">
        <v>170</v>
      </c>
    </row>
    <row spans="1:2" r="5">
      <c t="s" s="4" r="A5">
        <v>171</v>
      </c>
      <c t="s" s="4" r="B5">
        <v>172</v>
      </c>
    </row>
    <row spans="1:2" r="6">
      <c t="s" s="4" r="A6">
        <v>173</v>
      </c>
      <c t="s" s="4" r="B6">
        <v>174</v>
      </c>
    </row>
    <row spans="1:2" r="7">
      <c t="s" s="4" r="A7">
        <v>175</v>
      </c>
      <c t="s" s="4" r="B7">
        <v>176</v>
      </c>
    </row>
    <row spans="1:2" r="8">
      <c t="s" s="4" r="A8">
        <v>177</v>
      </c>
    </row>
    <row spans="1:2" r="9">
      <c t="s" s="3" r="A9">
        <v>170</v>
      </c>
    </row>
    <row spans="1:2" r="10">
      <c t="s" s="4" r="A10">
        <v>171</v>
      </c>
      <c t="s" s="4" r="B10">
        <v>178</v>
      </c>
    </row>
    <row spans="1:2" r="11">
      <c t="s" s="4" r="A11">
        <v>173</v>
      </c>
      <c t="s" s="4" r="B11">
        <v>179</v>
      </c>
    </row>
    <row spans="1:2" r="12">
      <c t="s" s="4" r="A12">
        <v>175</v>
      </c>
      <c t="s" s="4" r="B12">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81</v>
      </c>
      <c t="s" s="2" r="B1">
        <v>1</v>
      </c>
    </row>
    <row spans="1:2" r="2">
      <c t="s" s="2" r="B2">
        <v>182</v>
      </c>
    </row>
    <row spans="1:2" r="3">
      <c t="s" s="3" r="A3">
        <v>183</v>
      </c>
    </row>
    <row spans="1:2" r="4">
      <c t="s" s="4" r="A4">
        <v>184</v>
      </c>
      <c t="n" s="7" r="B4">
        <v>649</v>
      </c>
    </row>
    <row spans="1:2" r="5">
      <c t="s" s="4" r="A5">
        <v>185</v>
      </c>
      <c t="n" s="6" r="B5">
        <v>2181</v>
      </c>
    </row>
    <row spans="1:2" r="6">
      <c t="s" s="4" r="A6">
        <v>186</v>
      </c>
      <c t="n" s="7" r="B6">
        <v>28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87</v>
      </c>
      <c t="s" s="2" r="B1">
        <v>1</v>
      </c>
    </row>
    <row spans="1:4" r="2">
      <c t="s" s="2" r="B2">
        <v>2</v>
      </c>
      <c t="s" s="2" r="C2">
        <v>188</v>
      </c>
      <c t="s" s="2" r="D2">
        <v>189</v>
      </c>
    </row>
    <row spans="1:4" r="3">
      <c t="s" s="3" r="A3">
        <v>190</v>
      </c>
    </row>
    <row spans="1:4" r="4">
      <c t="s" s="4" r="A4">
        <v>191</v>
      </c>
      <c t="n" s="7" r="D4">
        <v>166000</v>
      </c>
    </row>
    <row spans="1:4" r="5">
      <c t="s" s="4" r="A5">
        <v>192</v>
      </c>
      <c t="s" s="4" r="D5">
        <v>193</v>
      </c>
    </row>
    <row spans="1:4" r="6">
      <c t="s" s="4" r="A6">
        <v>194</v>
      </c>
      <c t="n" s="7" r="C6">
        <v>190000</v>
      </c>
    </row>
    <row spans="1:4" r="7">
      <c t="s" s="4" r="A7">
        <v>195</v>
      </c>
      <c t="s" s="4" r="B7">
        <v>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96</v>
      </c>
      <c t="s" s="2" r="B1">
        <v>197</v>
      </c>
      <c t="s" s="2" r="D1">
        <v>1</v>
      </c>
    </row>
    <row spans="1:6" r="2">
      <c t="s" s="2" r="B2">
        <v>188</v>
      </c>
      <c t="s" s="2" r="C2">
        <v>198</v>
      </c>
      <c t="s" s="2" r="D2">
        <v>2</v>
      </c>
      <c t="s" s="2" r="E2">
        <v>199</v>
      </c>
      <c t="s" s="2" r="F2">
        <v>200</v>
      </c>
    </row>
    <row spans="1:6" r="3">
      <c t="s" s="4" r="A3">
        <v>201</v>
      </c>
    </row>
    <row spans="1:6" r="4">
      <c t="s" s="3" r="A4">
        <v>202</v>
      </c>
    </row>
    <row spans="1:6" r="5">
      <c t="s" s="4" r="A5">
        <v>203</v>
      </c>
      <c t="n" s="7" r="D5">
        <v>0</v>
      </c>
    </row>
    <row spans="1:6" r="6">
      <c t="s" s="4" r="A6">
        <v>204</v>
      </c>
    </row>
    <row spans="1:6" r="7">
      <c t="s" s="3" r="A7">
        <v>202</v>
      </c>
    </row>
    <row spans="1:6" r="8">
      <c t="s" s="4" r="A8">
        <v>205</v>
      </c>
      <c t="n" s="6" r="D8">
        <v>15000000</v>
      </c>
    </row>
    <row spans="1:6" r="9">
      <c t="s" s="4" r="A9">
        <v>206</v>
      </c>
      <c t="n" s="7" r="D9">
        <v>10000000</v>
      </c>
    </row>
    <row spans="1:6" r="10">
      <c t="s" s="4" r="A10">
        <v>207</v>
      </c>
      <c t="s" s="4" r="D10">
        <v>208</v>
      </c>
    </row>
    <row spans="1:6" r="11">
      <c t="s" s="4" r="A11">
        <v>209</v>
      </c>
      <c t="n" s="7" r="B11">
        <v>15000000</v>
      </c>
    </row>
    <row spans="1:6" r="12">
      <c t="s" s="4" r="A12">
        <v>210</v>
      </c>
    </row>
    <row spans="1:6" r="13">
      <c t="s" s="3" r="A13">
        <v>202</v>
      </c>
    </row>
    <row spans="1:6" r="14">
      <c t="s" s="4" r="A14">
        <v>203</v>
      </c>
      <c t="n" s="7" r="D14">
        <v>225000000</v>
      </c>
    </row>
    <row spans="1:6" r="15">
      <c t="s" s="4" r="A15">
        <v>211</v>
      </c>
    </row>
    <row spans="1:6" r="16">
      <c t="s" s="3" r="A16">
        <v>202</v>
      </c>
    </row>
    <row spans="1:6" r="17">
      <c t="s" s="4" r="A17">
        <v>205</v>
      </c>
      <c t="n" s="7" r="C17">
        <v>10000000</v>
      </c>
      <c t="n" s="7" r="E17">
        <v>10000000</v>
      </c>
      <c t="n" s="7" r="F17">
        <v>10000000</v>
      </c>
    </row>
    <row spans="1:6" r="18">
      <c t="s" s="4" r="A18">
        <v>212</v>
      </c>
    </row>
    <row spans="1:6" r="19">
      <c t="s" s="3" r="A19">
        <v>202</v>
      </c>
    </row>
    <row spans="1:6" r="20">
      <c t="s" s="4" r="A20">
        <v>213</v>
      </c>
      <c t="n" s="7" r="C20">
        <v>2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32"/>
    <col customWidth="1" max="3" min="3" width="21"/>
  </cols>
  <sheetData>
    <row spans="1:3" r="1">
      <c t="s" s="1" r="A1">
        <v>214</v>
      </c>
      <c t="s" s="2" r="B1">
        <v>1</v>
      </c>
    </row>
    <row spans="1:3" r="2">
      <c t="s" s="2" r="B2">
        <v>215</v>
      </c>
      <c t="s" s="2" r="C2">
        <v>216</v>
      </c>
    </row>
    <row spans="1:3" r="3">
      <c t="s" s="3" r="A3">
        <v>118</v>
      </c>
    </row>
    <row spans="1:3" r="4">
      <c t="s" s="4" r="A4">
        <v>217</v>
      </c>
      <c t="n" s="6" r="B4">
        <v>2</v>
      </c>
    </row>
    <row spans="1:3" r="5">
      <c t="s" s="4" r="A5">
        <v>218</v>
      </c>
      <c t="n" s="6" r="B5">
        <v>11500000</v>
      </c>
    </row>
    <row spans="1:3" r="6">
      <c t="s" s="4" r="A6">
        <v>219</v>
      </c>
      <c t="n" s="6" r="B6">
        <v>2983302</v>
      </c>
    </row>
    <row spans="1:3" r="7">
      <c t="s" s="4" r="A7">
        <v>220</v>
      </c>
      <c t="n" s="6" r="B7">
        <v>339111</v>
      </c>
    </row>
    <row spans="1:3" r="8">
      <c t="s" s="4" r="A8">
        <v>221</v>
      </c>
      <c t="n" s="6" r="B8">
        <v>8177587</v>
      </c>
    </row>
    <row spans="1:3" r="9">
      <c t="s" s="4" r="A9">
        <v>222</v>
      </c>
      <c t="n" s="7" r="B9">
        <v>707</v>
      </c>
      <c t="n" s="7" r="C9">
        <v>751</v>
      </c>
    </row>
    <row spans="1:3" r="10">
      <c t="s" s="4" r="A10">
        <v>223</v>
      </c>
      <c t="n" s="7" r="B10">
        <v>3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4</v>
      </c>
      <c t="s" s="2" r="B1">
        <v>197</v>
      </c>
      <c t="s" s="2" r="D1">
        <v>1</v>
      </c>
    </row>
    <row spans="1:5" r="2">
      <c t="s" s="2" r="B2">
        <v>225</v>
      </c>
      <c t="s" s="2" r="C2">
        <v>226</v>
      </c>
      <c t="s" s="2" r="D2">
        <v>2</v>
      </c>
      <c t="s" s="2" r="E2">
        <v>25</v>
      </c>
    </row>
    <row spans="1:5" r="3">
      <c t="s" s="3" r="A3">
        <v>170</v>
      </c>
    </row>
    <row spans="1:5" r="4">
      <c t="s" s="4" r="A4">
        <v>227</v>
      </c>
      <c t="n" s="6" r="D4">
        <v>0</v>
      </c>
    </row>
    <row spans="1:5" r="5">
      <c t="s" s="4" r="A5">
        <v>228</v>
      </c>
    </row>
    <row spans="1:5" r="6">
      <c t="s" s="3" r="A6">
        <v>170</v>
      </c>
    </row>
    <row spans="1:5" r="7">
      <c t="s" s="4" r="A7">
        <v>229</v>
      </c>
      <c t="n" s="7" r="B7">
        <v>25</v>
      </c>
      <c t="n" s="7" r="C7">
        <v>20</v>
      </c>
      <c t="n" s="7" r="D7">
        <v>30</v>
      </c>
    </row>
    <row spans="1:5" r="8">
      <c t="s" s="4" r="A8">
        <v>230</v>
      </c>
      <c t="s" s="4" r="B8">
        <v>208</v>
      </c>
      <c t="s" s="4" r="C8">
        <v>208</v>
      </c>
      <c t="s" s="4" r="D8">
        <v>231</v>
      </c>
    </row>
    <row spans="1:5" r="9">
      <c t="s" s="4" r="A9">
        <v>232</v>
      </c>
      <c t="n" s="6" r="E9">
        <v>250000</v>
      </c>
    </row>
    <row spans="1:5" r="10">
      <c t="s" s="4" r="A10">
        <v>233</v>
      </c>
      <c t="n" s="6" r="D10">
        <v>16600000</v>
      </c>
    </row>
    <row spans="1:5" r="11">
      <c t="s" s="4" r="A11">
        <v>234</v>
      </c>
    </row>
    <row spans="1:5" r="12">
      <c t="s" s="3" r="A12">
        <v>170</v>
      </c>
    </row>
    <row spans="1:5" r="13">
      <c t="s" s="4" r="A13">
        <v>235</v>
      </c>
      <c t="n" s="6" r="D13">
        <v>200000</v>
      </c>
    </row>
    <row spans="1:5" r="14">
      <c t="s" s="4" r="A14">
        <v>236</v>
      </c>
      <c t="n" s="9" r="D14">
        <v>2.14</v>
      </c>
    </row>
    <row spans="1:5" r="15">
      <c t="s" s="4" r="A15">
        <v>235</v>
      </c>
      <c t="n" s="10" r="D15">
        <v>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37</v>
      </c>
      <c t="s" s="2" r="B1">
        <v>1</v>
      </c>
    </row>
    <row spans="1:2" r="2">
      <c t="s" s="2" r="B2">
        <v>238</v>
      </c>
    </row>
    <row spans="1:2" r="3">
      <c t="s" s="3" r="A3">
        <v>170</v>
      </c>
    </row>
    <row spans="1:2" r="4">
      <c t="s" s="4" r="A4">
        <v>239</v>
      </c>
      <c t="n" s="6" r="B4">
        <v>3554893</v>
      </c>
    </row>
    <row spans="1:2" r="5">
      <c t="s" s="4" r="A5">
        <v>240</v>
      </c>
    </row>
    <row spans="1:2" r="6">
      <c t="s" s="3" r="A6">
        <v>170</v>
      </c>
    </row>
    <row spans="1:2" r="7">
      <c t="s" s="4" r="A7">
        <v>239</v>
      </c>
      <c t="n" s="6" r="B7">
        <v>2054893</v>
      </c>
    </row>
    <row spans="1:2" r="8">
      <c t="s" s="4" r="A8">
        <v>241</v>
      </c>
      <c t="n" s="9" r="B8">
        <v>1.01</v>
      </c>
    </row>
    <row spans="1:2" r="9">
      <c t="s" s="4" r="A9">
        <v>242</v>
      </c>
      <c t="s" s="4" r="B9">
        <v>243</v>
      </c>
    </row>
    <row spans="1:2" r="10">
      <c t="s" s="4" r="A10">
        <v>244</v>
      </c>
    </row>
    <row spans="1:2" r="11">
      <c t="s" s="3" r="A11">
        <v>170</v>
      </c>
    </row>
    <row spans="1:2" r="12">
      <c t="s" s="4" r="A12">
        <v>239</v>
      </c>
      <c t="n" s="6" r="B12">
        <v>1500000</v>
      </c>
    </row>
    <row spans="1:2" r="13">
      <c t="s" s="4" r="A13">
        <v>241</v>
      </c>
      <c t="n" s="9" r="B13">
        <v>4.5</v>
      </c>
    </row>
    <row spans="1:2" r="14">
      <c t="s" s="4" r="A14">
        <v>242</v>
      </c>
      <c t="s" s="4" r="B1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1</v>
      </c>
      <c t="s" s="2" r="B1">
        <v>2</v>
      </c>
      <c t="s" s="2" r="C1">
        <v>25</v>
      </c>
    </row>
    <row spans="1:3" r="2">
      <c t="s" s="3" r="A2">
        <v>52</v>
      </c>
    </row>
    <row spans="1:3" r="3">
      <c t="s" s="4" r="A3">
        <v>53</v>
      </c>
      <c t="n" s="6" r="B3">
        <v>10000000</v>
      </c>
      <c t="n" s="6" r="C3">
        <v>10000000</v>
      </c>
    </row>
    <row spans="1:3" r="4">
      <c t="s" s="4" r="A4">
        <v>54</v>
      </c>
      <c t="n" s="6" r="B4">
        <v>0</v>
      </c>
      <c t="n" s="6" r="C4">
        <v>0</v>
      </c>
    </row>
    <row spans="1:3" r="5">
      <c t="s" s="4" r="A5">
        <v>55</v>
      </c>
      <c t="n" s="6" r="B5">
        <v>0</v>
      </c>
      <c t="n" s="6" r="C5">
        <v>0</v>
      </c>
    </row>
    <row spans="1:3" r="6">
      <c t="s" s="4" r="A6">
        <v>56</v>
      </c>
      <c t="n" s="8" r="B6">
        <v>0.001</v>
      </c>
      <c t="n" s="8" r="C6">
        <v>0.001</v>
      </c>
    </row>
    <row spans="1:3" r="7">
      <c t="s" s="4" r="A7">
        <v>57</v>
      </c>
      <c t="n" s="6" r="B7">
        <v>150000000</v>
      </c>
      <c t="n" s="6" r="C7">
        <v>150000000</v>
      </c>
    </row>
    <row spans="1:3" r="8">
      <c t="s" s="4" r="A8">
        <v>58</v>
      </c>
      <c t="n" s="6" r="B8">
        <v>84114555</v>
      </c>
      <c t="n" s="6" r="C8">
        <v>83720154</v>
      </c>
    </row>
    <row spans="1:3" r="9">
      <c t="s" s="4" r="A9">
        <v>59</v>
      </c>
      <c t="n" s="6" r="B9">
        <v>84090729</v>
      </c>
      <c t="n" s="6" r="C9">
        <v>83720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46</v>
      </c>
      <c t="s" s="2" r="B1">
        <v>1</v>
      </c>
    </row>
    <row spans="1:2" r="2">
      <c t="s" s="2" r="B2">
        <v>182</v>
      </c>
    </row>
    <row spans="1:2" r="3">
      <c t="s" s="3" r="A3">
        <v>121</v>
      </c>
    </row>
    <row spans="1:2" r="4">
      <c t="s" s="4" r="A4">
        <v>247</v>
      </c>
      <c t="s" s="4" r="B4">
        <v>248</v>
      </c>
    </row>
    <row spans="1:2" r="5">
      <c t="s" s="4" r="A5">
        <v>249</v>
      </c>
      <c t="s" s="4" r="B5">
        <v>250</v>
      </c>
    </row>
    <row spans="1:2" r="6">
      <c t="s" s="4" r="A6">
        <v>251</v>
      </c>
      <c t="n" s="7" r="B6">
        <v>2000</v>
      </c>
    </row>
    <row spans="1:2" r="7">
      <c t="s" s="4" r="A7">
        <v>252</v>
      </c>
      <c t="n" s="7" r="B7">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15124</v>
      </c>
      <c t="n" s="7" r="C4">
        <v>106</v>
      </c>
    </row>
    <row spans="1:3" r="5">
      <c t="s" s="4" r="A5">
        <v>64</v>
      </c>
      <c t="n" s="6" r="B5">
        <v>334</v>
      </c>
      <c t="n" s="6" r="C5">
        <v>625</v>
      </c>
    </row>
    <row spans="1:3" r="6">
      <c t="s" s="4" r="A6">
        <v>65</v>
      </c>
      <c t="n" s="6" r="B6">
        <v>15458</v>
      </c>
      <c t="n" s="6" r="C6">
        <v>731</v>
      </c>
    </row>
    <row spans="1:3" r="7">
      <c t="s" s="3" r="A7">
        <v>66</v>
      </c>
    </row>
    <row spans="1:3" r="8">
      <c t="s" s="4" r="A8">
        <v>67</v>
      </c>
      <c t="n" s="6" r="B8">
        <v>6664</v>
      </c>
      <c t="n" s="6" r="C8">
        <v>5668</v>
      </c>
    </row>
    <row spans="1:3" r="9">
      <c t="s" s="4" r="A9">
        <v>68</v>
      </c>
      <c t="n" s="6" r="B9">
        <v>2014</v>
      </c>
      <c t="n" s="6" r="C9">
        <v>1886</v>
      </c>
    </row>
    <row spans="1:3" r="10">
      <c t="s" s="4" r="A10">
        <v>69</v>
      </c>
      <c t="n" s="6" r="B10">
        <v>68</v>
      </c>
      <c t="n" s="6" r="C10">
        <v>70</v>
      </c>
    </row>
    <row spans="1:3" r="11">
      <c t="s" s="4" r="A11">
        <v>70</v>
      </c>
      <c t="n" s="6" r="B11">
        <v>8746</v>
      </c>
      <c t="n" s="6" r="C11">
        <v>7624</v>
      </c>
    </row>
    <row spans="1:3" r="12">
      <c t="s" s="4" r="A12">
        <v>71</v>
      </c>
      <c t="n" s="6" r="B12">
        <v>6712</v>
      </c>
      <c t="n" s="6" r="C12">
        <v>-6893</v>
      </c>
    </row>
    <row spans="1:3" r="13">
      <c t="s" s="4" r="A13">
        <v>72</v>
      </c>
      <c t="n" s="6" r="B13">
        <v>-2181</v>
      </c>
      <c t="n" s="6" r="C13">
        <v>-5604</v>
      </c>
    </row>
    <row spans="1:3" r="14">
      <c t="s" s="4" r="A14">
        <v>73</v>
      </c>
      <c t="n" s="6" r="B14">
        <v>210</v>
      </c>
      <c t="n" s="6" r="C14">
        <v>15</v>
      </c>
    </row>
    <row spans="1:3" r="15">
      <c t="s" s="4" r="A15">
        <v>74</v>
      </c>
      <c t="n" s="6" r="B15">
        <v>4741</v>
      </c>
      <c t="n" s="6" r="C15">
        <v>-12482</v>
      </c>
    </row>
    <row spans="1:3" r="16">
      <c t="s" s="4" r="A16">
        <v>75</v>
      </c>
      <c t="n" s="6" r="B16">
        <v>9</v>
      </c>
    </row>
    <row spans="1:3" r="17">
      <c t="s" s="4" r="A17">
        <v>76</v>
      </c>
      <c t="n" s="7" r="B17">
        <v>4750</v>
      </c>
      <c t="n" s="7" r="C17">
        <v>-12482</v>
      </c>
    </row>
    <row spans="1:3" r="18">
      <c t="s" s="4" r="A18">
        <v>77</v>
      </c>
      <c t="n" s="9" r="B18">
        <v>0.06</v>
      </c>
      <c t="n" s="9" r="C18">
        <v>-0.16</v>
      </c>
    </row>
    <row spans="1:3" r="19">
      <c t="s" s="4" r="A19">
        <v>78</v>
      </c>
      <c t="n" s="6" r="B19">
        <v>83781114</v>
      </c>
      <c t="n" s="6" r="C19">
        <v>79180697</v>
      </c>
    </row>
    <row spans="1:3" r="20">
      <c t="s" s="4" r="A20">
        <v>79</v>
      </c>
      <c t="n" s="6" r="B20">
        <v>83865607</v>
      </c>
      <c t="n" s="6" r="C20">
        <v>791806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61</v>
      </c>
    </row>
    <row spans="1:3" r="3">
      <c t="s" s="3" r="A3">
        <v>81</v>
      </c>
    </row>
    <row spans="1:3" r="4">
      <c t="s" s="4" r="A4">
        <v>82</v>
      </c>
      <c t="n" s="7" r="B4">
        <v>4750</v>
      </c>
      <c t="n" s="7" r="C4">
        <v>-12482</v>
      </c>
    </row>
    <row spans="1:3" r="5">
      <c t="s" s="3" r="A5">
        <v>83</v>
      </c>
    </row>
    <row spans="1:3" r="6">
      <c t="s" s="4" r="A6">
        <v>69</v>
      </c>
      <c t="n" s="6" r="B6">
        <v>68</v>
      </c>
      <c t="n" s="6" r="C6">
        <v>70</v>
      </c>
    </row>
    <row spans="1:3" r="7">
      <c t="s" s="4" r="A7">
        <v>84</v>
      </c>
      <c t="n" s="6" r="B7">
        <v>-190</v>
      </c>
    </row>
    <row spans="1:3" r="8">
      <c t="s" s="4" r="A8">
        <v>85</v>
      </c>
      <c t="n" s="6" r="B8">
        <v>707</v>
      </c>
      <c t="n" s="6" r="C8">
        <v>751</v>
      </c>
    </row>
    <row spans="1:3" r="9">
      <c t="s" s="4" r="A9">
        <v>86</v>
      </c>
      <c t="n" s="6" r="B9">
        <v>2174</v>
      </c>
      <c t="n" s="6" r="C9">
        <v>5605</v>
      </c>
    </row>
    <row spans="1:3" r="10">
      <c t="s" s="3" r="A10">
        <v>87</v>
      </c>
    </row>
    <row spans="1:3" r="11">
      <c t="s" s="4" r="A11">
        <v>88</v>
      </c>
      <c t="n" s="6" r="B11">
        <v>-345</v>
      </c>
      <c t="n" s="6" r="C11">
        <v>-2143</v>
      </c>
    </row>
    <row spans="1:3" r="12">
      <c t="s" s="4" r="A12">
        <v>89</v>
      </c>
      <c t="n" s="6" r="B12">
        <v>3</v>
      </c>
      <c t="n" s="6" r="C12">
        <v>41</v>
      </c>
    </row>
    <row spans="1:3" r="13">
      <c t="s" s="4" r="A13">
        <v>90</v>
      </c>
      <c t="n" s="6" r="B13">
        <v>400</v>
      </c>
      <c t="n" s="6" r="C13">
        <v>-678</v>
      </c>
    </row>
    <row spans="1:3" r="14">
      <c t="s" s="4" r="A14">
        <v>39</v>
      </c>
      <c t="n" s="6" r="B14">
        <v>-245</v>
      </c>
      <c t="n" s="6" r="C14">
        <v>9952</v>
      </c>
    </row>
    <row spans="1:3" r="15">
      <c t="s" s="4" r="A15">
        <v>91</v>
      </c>
      <c t="n" s="6" r="B15">
        <v>7322</v>
      </c>
      <c t="n" s="6" r="C15">
        <v>1116</v>
      </c>
    </row>
    <row spans="1:3" r="16">
      <c t="s" s="3" r="A16">
        <v>92</v>
      </c>
    </row>
    <row spans="1:3" r="17">
      <c t="s" s="4" r="A17">
        <v>93</v>
      </c>
      <c t="n" s="6" r="B17">
        <v>-186</v>
      </c>
      <c t="n" s="6" r="C17">
        <v>-63</v>
      </c>
    </row>
    <row spans="1:3" r="18">
      <c t="s" s="4" r="A18">
        <v>94</v>
      </c>
      <c t="n" s="6" r="B18">
        <v>-186</v>
      </c>
      <c t="n" s="6" r="C18">
        <v>-63</v>
      </c>
    </row>
    <row spans="1:3" r="19">
      <c t="s" s="3" r="A19">
        <v>95</v>
      </c>
    </row>
    <row spans="1:3" r="20">
      <c t="s" s="4" r="A20">
        <v>96</v>
      </c>
      <c t="n" s="6" r="B20">
        <v>424</v>
      </c>
      <c t="n" s="6" r="C20">
        <v>7606</v>
      </c>
    </row>
    <row spans="1:3" r="21">
      <c t="s" s="4" r="A21">
        <v>97</v>
      </c>
      <c t="n" s="6" r="B21">
        <v>-173</v>
      </c>
      <c t="n" s="6" r="C21">
        <v>-257</v>
      </c>
    </row>
    <row spans="1:3" r="22">
      <c t="s" s="4" r="A22">
        <v>98</v>
      </c>
      <c t="n" s="6" r="C22">
        <v>976</v>
      </c>
    </row>
    <row spans="1:3" r="23">
      <c t="s" s="4" r="A23">
        <v>99</v>
      </c>
      <c t="n" s="6" r="B23">
        <v>251</v>
      </c>
      <c t="n" s="6" r="C23">
        <v>8325</v>
      </c>
    </row>
    <row spans="1:3" r="24">
      <c t="s" s="4" r="A24">
        <v>100</v>
      </c>
      <c t="n" s="6" r="B24">
        <v>7387</v>
      </c>
      <c t="n" s="6" r="C24">
        <v>9378</v>
      </c>
    </row>
    <row spans="1:3" r="25">
      <c t="s" s="4" r="A25">
        <v>101</v>
      </c>
      <c t="n" s="6" r="B25">
        <v>23027</v>
      </c>
      <c t="n" s="6" r="C25">
        <v>26127</v>
      </c>
    </row>
    <row spans="1:3" r="26">
      <c t="s" s="4" r="A26">
        <v>102</v>
      </c>
      <c t="n" s="7" r="B26">
        <v>30414</v>
      </c>
      <c t="n" s="7" r="C26">
        <v>355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Background and Basis of Present</vt:lpstr>
      <vt:lpstr>Recently Issued Accounting Stan</vt:lpstr>
      <vt:lpstr>Net Income (Loss) per Share</vt:lpstr>
      <vt:lpstr>Financial Instruments</vt:lpstr>
      <vt:lpstr>Collaborations and Revenue Reco</vt:lpstr>
      <vt:lpstr>Stock-based Compensation</vt:lpstr>
      <vt:lpstr>Issuance of Common Stock and Wa</vt:lpstr>
      <vt:lpstr>Warrant Liabilities</vt:lpstr>
      <vt:lpstr>Income Taxes</vt:lpstr>
      <vt:lpstr>Recently Issued Accounting St15</vt:lpstr>
      <vt:lpstr>Net Income (Loss) per Share (Ta</vt:lpstr>
      <vt:lpstr>Financial Instruments (Tables)</vt:lpstr>
      <vt:lpstr>Issuance of Common Stock and 18</vt:lpstr>
      <vt:lpstr>Background and Basis of Prese19</vt:lpstr>
      <vt:lpstr>Net Income (Loss) per Share - N</vt:lpstr>
      <vt:lpstr>Net Income (Loss) per Share - I</vt:lpstr>
      <vt:lpstr>Financial Instruments - Summary</vt:lpstr>
      <vt:lpstr>Financial Instruments - Fair Va</vt:lpstr>
      <vt:lpstr>Financial Instruments - Roll-Fo</vt:lpstr>
      <vt:lpstr>Financial Instruments - Additio</vt:lpstr>
      <vt:lpstr>Collaborations and Revenue Re26</vt:lpstr>
      <vt:lpstr>Stock-Based Compensation - Addi</vt:lpstr>
      <vt:lpstr>Issuance of Common Stock and 28</vt:lpstr>
      <vt:lpstr>Issuance of Common Stock and 29</vt:lpstr>
      <vt:lpstr>Warrant Liabilities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37:37Z</dcterms:created>
  <dcterms:modified xmlns:dcterms="http://purl.org/dc/terms/" xmlns:xsi="http://www.w3.org/2001/XMLSchema-instance" xsi:type="dcterms:W3CDTF">2016-05-05T17:37:37Z</dcterms:modified>
  <dc:title xmlns:dc="http://purl.org/dc/elements/1.1/">Untitled</dc:title>
  <dc:description xmlns:dc="http://purl.org/dc/elements/1.1/"/>
  <dc:subject xmlns:dc="http://purl.org/dc/elements/1.1/"/>
  <cp:keywords/>
  <cp:category/>
</cp:coreProperties>
</file>